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LATED PARTY TRANSACTIONS (Tab" sheetId="14" state="visible" r:id="rId14"/>
    <sheet xmlns:r="http://schemas.openxmlformats.org/officeDocument/2006/relationships" name="ORGANIZATION AND DESCRIPTION _2" sheetId="15" state="visible" r:id="rId15"/>
    <sheet xmlns:r="http://schemas.openxmlformats.org/officeDocument/2006/relationships" name="Schedule of Related Party Debt " sheetId="16" state="visible" r:id="rId16"/>
    <sheet xmlns:r="http://schemas.openxmlformats.org/officeDocument/2006/relationships" name="STOCKHOLDERS_ EQUITY (Details N"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36117</t>
        </is>
      </c>
      <c r="C12" s="4" t="inlineStr">
        <is>
          <t xml:space="preserve"> </t>
        </is>
      </c>
    </row>
    <row r="13">
      <c r="A13" s="4" t="inlineStr">
        <is>
          <t>Entity Registrant Name</t>
        </is>
      </c>
      <c r="B13" s="4" t="inlineStr">
        <is>
          <t>CARRIAGE HOUSE EVENT CENTER, INC.</t>
        </is>
      </c>
      <c r="C13" s="4" t="inlineStr">
        <is>
          <t xml:space="preserve"> </t>
        </is>
      </c>
    </row>
    <row r="14">
      <c r="A14" s="4" t="inlineStr">
        <is>
          <t>Entity Central Index Key</t>
        </is>
      </c>
      <c r="B14" s="4" t="inlineStr">
        <is>
          <t>0001798458</t>
        </is>
      </c>
      <c r="C14" s="4" t="inlineStr">
        <is>
          <t xml:space="preserve"> </t>
        </is>
      </c>
    </row>
    <row r="15">
      <c r="A15" s="4" t="inlineStr">
        <is>
          <t>Entity Incorporation, State or Country Code</t>
        </is>
      </c>
      <c r="B15" s="4" t="inlineStr">
        <is>
          <t>CO</t>
        </is>
      </c>
      <c r="C15" s="4" t="inlineStr">
        <is>
          <t xml:space="preserve"> </t>
        </is>
      </c>
    </row>
    <row r="16">
      <c r="A16" s="4" t="inlineStr">
        <is>
          <t>Entity Address, Address Line One</t>
        </is>
      </c>
      <c r="B16" s="4" t="inlineStr">
        <is>
          <t>558 Castle Pines Parkway</t>
        </is>
      </c>
      <c r="C16" s="4" t="inlineStr">
        <is>
          <t xml:space="preserve"> </t>
        </is>
      </c>
    </row>
    <row r="17">
      <c r="A17" s="4" t="inlineStr">
        <is>
          <t>Entity Address, Address Line Two</t>
        </is>
      </c>
      <c r="B17" s="4" t="inlineStr">
        <is>
          <t>B-4, Suite 140</t>
        </is>
      </c>
      <c r="C17" s="4" t="inlineStr">
        <is>
          <t xml:space="preserve"> </t>
        </is>
      </c>
    </row>
    <row r="18">
      <c r="A18" s="4" t="inlineStr">
        <is>
          <t>Entity Address, City or Town</t>
        </is>
      </c>
      <c r="B18" s="4" t="inlineStr">
        <is>
          <t>Castle Pine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0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730-7939</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4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has entered into promissory notes (each a Note
and collectively the Notes) with related parties, Terayco Enterprises, LTD.
(Terayco) and A. Terry Ray (Terry Ray). Terayco is a corporation owned by
Phillip E. Ray, the husband of A. Terry Ray, and A. Terry Ray, the principal
shareholder of the Company. All notes are interest free until December 31, 2023 4% The following table summarizes the outstanding notes as of
September 30, 2022 and December 31, 2021.
Issue Date Maturity Date September 30, 2022 December 31, 2021
December 31, 2012 December 31,
2023 $ 7,000 $ 7,000 Terayco
International
December 31, 2014 December 31, 2023 $ 14,000 $ 14,000 Terayco International
July 15, 2015 December 31,
2023 $ 5,500 $ 5,500 Terayco
International
September 10, 2019 December 31, 2023 $ 33,000 $ 33,000 Terry Ray
November 23, 2020 December 31,
2023 $ 22,000 $ 22,000 Terry Ray
September 30, 2021 December 31, 2023 $ 14,000 $ 14,000 Terry Ray
December 30, 2021 December 31,
2023 $ 2,000 $ 2,000 Terry Ray
February 4, 2022 December 31, 2023 $ 2,000 $  Terry Ray
March 31, 2022 December 31,
2023 $ 4,300 $  Terry Ray
June 30, 2022 December 31, 2023 $ 3,000 $  Terry Ray
August 10, 2022 December 31,
2023 $ 2,500 $  Terry Ray
TOTAL $ 109,300 $ 9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5  STOCKHOLDERS EQUITY Common Stock There are 45,000,000 $0.001 4,450,000 There are 5,000,000 none The holders of Common Stock are entitled to one vote for each
share held on all matters submitted to a vote of shareholders. Holders of Common
Stock are entitled to receive ratably such dividends, if any, as may be declared
by the Board of Directors out of funds legally available therefore, subject to
any preferential dividend rights of outstanding Preferred Stock, which may be
authorized and issued in the future. Upon a liquidation, dissolution or winding
up of the Company, the holders of Common Stock are entitled to receive ratably
the net assets available after the payment of all debts and other liabilities,
and subject further only to the prior rights of any outstanding Preferred Stock
which may be authorized and issued in the future. The holders of Common Stock have no preemptive, subscription,
redemption or conversion rights. The outstanding shares of Common Stock are, and
the shares offered herein will be, when issued and paid for, fully paid and
non-assessable. Cumulative voting in the election of directors is not permitted
and the holders of a majority of the number of outstanding shares will be in a
position to control the election of directors at a general shareholder meeting
and may elect all of the directors standing for election. We have no present
intention to pay cash dividends to the holder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Management has evaluated subsequent events pursuant to the
requirements of ASC 855, Subsequent Events,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2. These unaudited condensed financial
statements should be read in conjunction with the audited consolidated financial
statements and the notes thereto that are included in the Companys Form 10-K
for the year ended December 31, 2021.</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Principles of Consolidation</t>
        </is>
      </c>
      <c r="B6" s="4" t="inlineStr">
        <is>
          <t>Principles of Consolidation The unaudited condensed consolidated financial statements
include the accounts of the Company and Blue Carriage Events, Inc., its wholly
owned subsidiary. During the nine months ended September 30, 2022 and 2021,Blue
Carriage has had no transactions and has no bank account.</t>
        </is>
      </c>
    </row>
    <row r="7">
      <c r="A7" s="4" t="inlineStr">
        <is>
          <t>Recent Accounting Standards</t>
        </is>
      </c>
      <c r="B7" s="4" t="inlineStr">
        <is>
          <t>Recent Accounting Standards The Company has implemented all new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Debt</t>
        </is>
      </c>
      <c r="B4" s="4" t="inlineStr">
        <is>
          <t xml:space="preserve">Issue Date Maturity Date September 30, 2022 December 31, 2021
December 31, 2012 December 31,
2023 $ 7,000 $ 7,000 Terayco
International
December 31, 2014 December 31, 2023 $ 14,000 $ 14,000 Terayco International
July 15, 2015 December 31,
2023 $ 5,500 $ 5,500 Terayco
International
September 10, 2019 December 31, 2023 $ 33,000 $ 33,000 Terry Ray
November 23, 2020 December 31,
2023 $ 22,000 $ 22,000 Terry Ray
September 30, 2021 December 31, 2023 $ 14,000 $ 14,000 Terry Ray
December 30, 2021 December 31,
2023 $ 2,000 $ 2,000 Terry Ray
February 4, 2022 December 31, 2023 $ 2,000 $  Terry Ray
March 31, 2022 December 31,
2023 $ 4,300 $  Terry Ray
June 30, 2022 December 31, 2023 $ 3,000 $  Terry Ray
August 10, 2022 December 31,
2023 $ 2,500 $  Terry Ray
TOTAL $ 109,300 $ 9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 Narrative)</t>
        </is>
      </c>
      <c r="B1" s="2" t="inlineStr">
        <is>
          <t>Sep. 30, 2018 shares</t>
        </is>
      </c>
    </row>
    <row r="2">
      <c r="A2" s="3" t="inlineStr">
        <is>
          <t>Organization, Consolidation and Presentation of Financial Statements [Abstract]</t>
        </is>
      </c>
      <c r="B2" s="4" t="inlineStr">
        <is>
          <t xml:space="preserve"> </t>
        </is>
      </c>
    </row>
    <row r="3">
      <c r="A3" s="4" t="inlineStr">
        <is>
          <t>Business Acquisition, Equity Interest Issued or Issuable, Number of Shares</t>
        </is>
      </c>
      <c r="B3" s="5" t="n">
        <v>1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Related Party Debt (Details) - USD ($)</t>
        </is>
      </c>
      <c r="B1" s="2" t="inlineStr">
        <is>
          <t>9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Notes Maturity Date</t>
        </is>
      </c>
      <c r="B4" s="4" t="inlineStr">
        <is>
          <t>Dec. 31,  2023</t>
        </is>
      </c>
      <c r="C4" s="4" t="inlineStr">
        <is>
          <t xml:space="preserve"> </t>
        </is>
      </c>
    </row>
    <row r="5">
      <c r="A5" s="4" t="inlineStr">
        <is>
          <t>Notes, Interest Rate, Stated Percentage</t>
        </is>
      </c>
      <c r="B5" s="8" t="n">
        <v>0.04</v>
      </c>
      <c r="C5" s="4" t="inlineStr">
        <is>
          <t xml:space="preserve"> </t>
        </is>
      </c>
    </row>
    <row r="6">
      <c r="A6" s="4" t="inlineStr">
        <is>
          <t>December 31, 2012 | Terayco Internationa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6" t="n">
        <v>7000</v>
      </c>
      <c r="C8" s="6" t="n">
        <v>7000</v>
      </c>
    </row>
    <row r="9">
      <c r="A9" s="4" t="inlineStr">
        <is>
          <t>December 31, 2014 | Terayco International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5" t="n">
        <v>14000</v>
      </c>
      <c r="C11" s="5" t="n">
        <v>14000</v>
      </c>
    </row>
    <row r="12">
      <c r="A12" s="4" t="inlineStr">
        <is>
          <t>July 15, 2015 | Terayco International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5" t="n">
        <v>5500</v>
      </c>
      <c r="C14" s="5" t="n">
        <v>5500</v>
      </c>
    </row>
    <row r="15">
      <c r="A15" s="4" t="inlineStr">
        <is>
          <t>September 10, 2019 | Terry Ray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5" t="n">
        <v>33000</v>
      </c>
      <c r="C17" s="5" t="n">
        <v>33000</v>
      </c>
    </row>
    <row r="18">
      <c r="A18" s="4" t="inlineStr">
        <is>
          <t>November 23, 2020 | Terry Ra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5" t="n">
        <v>22000</v>
      </c>
      <c r="C20" s="5" t="n">
        <v>22000</v>
      </c>
    </row>
    <row r="21">
      <c r="A21" s="4" t="inlineStr">
        <is>
          <t>September 30, 2021 | Terry Ray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 Related Parties</t>
        </is>
      </c>
      <c r="B23" s="5" t="n">
        <v>14000</v>
      </c>
      <c r="C23" s="6" t="n">
        <v>14000</v>
      </c>
    </row>
    <row r="24">
      <c r="A24" s="4" t="inlineStr">
        <is>
          <t>December 30, 2021 | Terry Ray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Related Parties</t>
        </is>
      </c>
      <c r="B26" s="5" t="n">
        <v>2000</v>
      </c>
      <c r="C26" s="4" t="inlineStr">
        <is>
          <t xml:space="preserve"> </t>
        </is>
      </c>
    </row>
    <row r="27">
      <c r="A27" s="4" t="inlineStr">
        <is>
          <t>February 4,2022 | Terry Ray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Due to Related Parties</t>
        </is>
      </c>
      <c r="B29" s="5" t="n">
        <v>2000</v>
      </c>
      <c r="C29" s="4" t="inlineStr">
        <is>
          <t xml:space="preserve"> </t>
        </is>
      </c>
    </row>
    <row r="30">
      <c r="A30" s="4" t="inlineStr">
        <is>
          <t>March 31, 2022 | Terry Ray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Due to Related Parties</t>
        </is>
      </c>
      <c r="B32" s="5" t="n">
        <v>4300</v>
      </c>
      <c r="C32" s="4" t="inlineStr">
        <is>
          <t xml:space="preserve"> </t>
        </is>
      </c>
    </row>
    <row r="33">
      <c r="A33" s="4" t="inlineStr">
        <is>
          <t>June 30, 2022 | Terry Ray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Due to Related Parties</t>
        </is>
      </c>
      <c r="B35" s="5" t="n">
        <v>3000</v>
      </c>
      <c r="C35" s="4" t="inlineStr">
        <is>
          <t xml:space="preserve"> </t>
        </is>
      </c>
    </row>
    <row r="36">
      <c r="A36" s="4" t="inlineStr">
        <is>
          <t>August 10, 2022 | Terry Ray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Due to Related Parties</t>
        </is>
      </c>
      <c r="B38" s="6" t="n">
        <v>2500</v>
      </c>
      <c r="C3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5" t="n">
        <v>45000000</v>
      </c>
      <c r="C3" s="5" t="n">
        <v>45000000</v>
      </c>
    </row>
    <row r="4">
      <c r="A4" s="4" t="inlineStr">
        <is>
          <t>Common Stock, Par or Stated Value Per Share</t>
        </is>
      </c>
      <c r="B4" s="7" t="n">
        <v>0.001</v>
      </c>
      <c r="C4" s="7" t="n">
        <v>0.001</v>
      </c>
    </row>
    <row r="5">
      <c r="A5" s="4" t="inlineStr">
        <is>
          <t>Common Stock, Shares, Issued</t>
        </is>
      </c>
      <c r="B5" s="5" t="n">
        <v>4450000</v>
      </c>
      <c r="C5" s="5" t="n">
        <v>4450000</v>
      </c>
    </row>
    <row r="6">
      <c r="A6" s="4" t="inlineStr">
        <is>
          <t>Common Stock, Shares, Outstanding</t>
        </is>
      </c>
      <c r="B6" s="5" t="n">
        <v>4450000</v>
      </c>
      <c r="C6" s="5" t="n">
        <v>4450000</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 xml:space="preserve">     Cash</t>
        </is>
      </c>
      <c r="B3" s="6" t="n">
        <v>1306</v>
      </c>
      <c r="C3" s="6" t="n">
        <v>964</v>
      </c>
    </row>
    <row r="4">
      <c r="A4" s="4" t="inlineStr">
        <is>
          <t>Total current assets</t>
        </is>
      </c>
      <c r="B4" s="5" t="n">
        <v>1306</v>
      </c>
      <c r="C4" s="5" t="n">
        <v>964</v>
      </c>
    </row>
    <row r="5">
      <c r="A5" s="4" t="inlineStr">
        <is>
          <t>Total assets</t>
        </is>
      </c>
      <c r="B5" s="5" t="n">
        <v>1306</v>
      </c>
      <c r="C5" s="5" t="n">
        <v>964</v>
      </c>
    </row>
    <row r="6">
      <c r="A6" s="3" t="inlineStr">
        <is>
          <t>Current liabilities:</t>
        </is>
      </c>
      <c r="B6" s="4" t="inlineStr">
        <is>
          <t xml:space="preserve"> </t>
        </is>
      </c>
      <c r="C6" s="4" t="inlineStr">
        <is>
          <t xml:space="preserve"> </t>
        </is>
      </c>
    </row>
    <row r="7">
      <c r="A7" s="4" t="inlineStr">
        <is>
          <t xml:space="preserve">      Related party debt</t>
        </is>
      </c>
      <c r="B7" s="4" t="inlineStr">
        <is>
          <t xml:space="preserve"> </t>
        </is>
      </c>
      <c r="C7" s="5" t="n">
        <v>22000</v>
      </c>
    </row>
    <row r="8">
      <c r="A8" s="3" t="inlineStr">
        <is>
          <t>Non-current liabilities</t>
        </is>
      </c>
      <c r="B8" s="4" t="inlineStr">
        <is>
          <t xml:space="preserve"> </t>
        </is>
      </c>
      <c r="C8" s="4" t="inlineStr">
        <is>
          <t xml:space="preserve"> </t>
        </is>
      </c>
    </row>
    <row r="9">
      <c r="A9" s="4" t="inlineStr">
        <is>
          <t xml:space="preserve">     Related party debt  long term</t>
        </is>
      </c>
      <c r="B9" s="5" t="n">
        <v>109300</v>
      </c>
      <c r="C9" s="5" t="n">
        <v>75500</v>
      </c>
    </row>
    <row r="10">
      <c r="A10" s="4" t="inlineStr">
        <is>
          <t>Total liabilities</t>
        </is>
      </c>
      <c r="B10" s="5" t="n">
        <v>109300</v>
      </c>
      <c r="C10" s="5" t="n">
        <v>97500</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 xml:space="preserve">     Preferred stock, $0.001 par value;       5,000,000 shares authorized; no shares       issued and outstanding</t>
        </is>
      </c>
      <c r="B13" s="4" t="inlineStr">
        <is>
          <t xml:space="preserve"> </t>
        </is>
      </c>
      <c r="C13" s="4" t="inlineStr">
        <is>
          <t xml:space="preserve"> </t>
        </is>
      </c>
    </row>
    <row r="14">
      <c r="A14" s="4" t="inlineStr">
        <is>
          <t xml:space="preserve">     Common stock; $0.001 par value;       45,000,000 shares authorized; 4,450,000       shares issued and outstanding</t>
        </is>
      </c>
      <c r="B14" s="5" t="n">
        <v>4450</v>
      </c>
      <c r="C14" s="5" t="n">
        <v>4450</v>
      </c>
    </row>
    <row r="15">
      <c r="A15" s="4" t="inlineStr">
        <is>
          <t xml:space="preserve"> Additional paid in capital</t>
        </is>
      </c>
      <c r="B15" s="5" t="n">
        <v>29700</v>
      </c>
      <c r="C15" s="5" t="n">
        <v>29700</v>
      </c>
    </row>
    <row r="16">
      <c r="A16" s="4" t="inlineStr">
        <is>
          <t xml:space="preserve"> Accumulated deficit</t>
        </is>
      </c>
      <c r="B16" s="5" t="n">
        <v>-142144</v>
      </c>
      <c r="C16" s="5" t="n">
        <v>-130686</v>
      </c>
    </row>
    <row r="17">
      <c r="A17" s="4" t="inlineStr">
        <is>
          <t>Total Stockholders Deficit</t>
        </is>
      </c>
      <c r="B17" s="5" t="n">
        <v>-107994</v>
      </c>
      <c r="C17" s="5" t="n">
        <v>-96536</v>
      </c>
    </row>
    <row r="18">
      <c r="A18" s="4" t="inlineStr">
        <is>
          <t>Total Liabilities and Stockholders Deficit</t>
        </is>
      </c>
      <c r="B18" s="6" t="n">
        <v>1306</v>
      </c>
      <c r="C18" s="6" t="n">
        <v>9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4450000</v>
      </c>
      <c r="C9" s="5" t="n">
        <v>4450000</v>
      </c>
    </row>
    <row r="10">
      <c r="A10" s="4" t="inlineStr">
        <is>
          <t>Common Stock, Shares, Outstanding</t>
        </is>
      </c>
      <c r="B10" s="5" t="n">
        <v>4450000</v>
      </c>
      <c r="C10" s="5" t="n">
        <v>4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 xml:space="preserve">   General and administrative</t>
        </is>
      </c>
      <c r="B4" s="6" t="n">
        <v>2866</v>
      </c>
      <c r="C4" s="6" t="n">
        <v>14244</v>
      </c>
      <c r="D4" s="6" t="n">
        <v>11458</v>
      </c>
      <c r="E4" s="6" t="n">
        <v>23783</v>
      </c>
    </row>
    <row r="5">
      <c r="A5" s="4" t="inlineStr">
        <is>
          <t>Total operating expenses</t>
        </is>
      </c>
      <c r="B5" s="5" t="n">
        <v>2866</v>
      </c>
      <c r="C5" s="5" t="n">
        <v>14244</v>
      </c>
      <c r="D5" s="5" t="n">
        <v>11458</v>
      </c>
      <c r="E5" s="5" t="n">
        <v>23783</v>
      </c>
    </row>
    <row r="6">
      <c r="A6" s="4" t="inlineStr">
        <is>
          <t>Loss before provision for income taxes</t>
        </is>
      </c>
      <c r="B6" s="5" t="n">
        <v>-2866</v>
      </c>
      <c r="C6" s="5" t="n">
        <v>-14244</v>
      </c>
      <c r="D6" s="5" t="n">
        <v>-11458</v>
      </c>
      <c r="E6" s="5" t="n">
        <v>-23783</v>
      </c>
    </row>
    <row r="7">
      <c r="A7" s="4" t="inlineStr">
        <is>
          <t>Provision for income taxes</t>
        </is>
      </c>
      <c r="B7" s="4" t="inlineStr">
        <is>
          <t xml:space="preserve"> </t>
        </is>
      </c>
      <c r="C7" s="4" t="inlineStr">
        <is>
          <t xml:space="preserve"> </t>
        </is>
      </c>
      <c r="D7" s="4" t="inlineStr">
        <is>
          <t xml:space="preserve"> </t>
        </is>
      </c>
      <c r="E7" s="4" t="inlineStr">
        <is>
          <t xml:space="preserve"> </t>
        </is>
      </c>
    </row>
    <row r="8">
      <c r="A8" s="4" t="inlineStr">
        <is>
          <t>Net loss</t>
        </is>
      </c>
      <c r="B8" s="6" t="n">
        <v>-2866</v>
      </c>
      <c r="C8" s="6" t="n">
        <v>-14244</v>
      </c>
      <c r="D8" s="6" t="n">
        <v>-11458</v>
      </c>
      <c r="E8" s="6" t="n">
        <v>-23783</v>
      </c>
    </row>
    <row r="9">
      <c r="A9" s="3" t="inlineStr">
        <is>
          <t>Net Loss per common share</t>
        </is>
      </c>
      <c r="B9" s="4" t="inlineStr">
        <is>
          <t xml:space="preserve"> </t>
        </is>
      </c>
      <c r="C9" s="4" t="inlineStr">
        <is>
          <t xml:space="preserve"> </t>
        </is>
      </c>
      <c r="D9" s="4" t="inlineStr">
        <is>
          <t xml:space="preserve"> </t>
        </is>
      </c>
      <c r="E9" s="4" t="inlineStr">
        <is>
          <t xml:space="preserve"> </t>
        </is>
      </c>
    </row>
    <row r="10">
      <c r="A10" s="4" t="inlineStr">
        <is>
          <t>Net Loss per common share, diluted</t>
        </is>
      </c>
      <c r="B10" s="6" t="n">
        <v>0</v>
      </c>
      <c r="C10" s="6" t="n">
        <v>0</v>
      </c>
      <c r="D10" s="6" t="n">
        <v>0</v>
      </c>
      <c r="E10" s="6" t="n">
        <v>0</v>
      </c>
    </row>
    <row r="11">
      <c r="A11" s="4" t="inlineStr">
        <is>
          <t>Net Loss per common share, Basic</t>
        </is>
      </c>
      <c r="B11" s="6" t="n">
        <v>0</v>
      </c>
      <c r="C11" s="6" t="n">
        <v>0</v>
      </c>
      <c r="D11" s="6" t="n">
        <v>0</v>
      </c>
      <c r="E11" s="6" t="n">
        <v>0</v>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4450000</v>
      </c>
      <c r="C13" s="5" t="n">
        <v>4450000</v>
      </c>
      <c r="D13" s="5" t="n">
        <v>4450000</v>
      </c>
      <c r="E13" s="5" t="n">
        <v>4450000</v>
      </c>
    </row>
    <row r="14">
      <c r="A14" s="4" t="inlineStr">
        <is>
          <t>Weighted average shares outstanding, diluted</t>
        </is>
      </c>
      <c r="B14" s="5" t="n">
        <v>4450000</v>
      </c>
      <c r="C14" s="5" t="n">
        <v>4450000</v>
      </c>
      <c r="D14" s="5" t="n">
        <v>4450000</v>
      </c>
      <c r="E14" s="5" t="n">
        <v>44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densed 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4450</v>
      </c>
      <c r="C2" s="6" t="n">
        <v>29700</v>
      </c>
      <c r="D2" s="6" t="n">
        <v>-103400</v>
      </c>
      <c r="E2" s="6" t="n">
        <v>-69250</v>
      </c>
    </row>
    <row r="3">
      <c r="A3" s="4" t="inlineStr">
        <is>
          <t>Beginning Balance, Shares at Dec. 31, 2020</t>
        </is>
      </c>
      <c r="B3" s="5" t="n">
        <v>445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824</v>
      </c>
      <c r="E4" s="5" t="n">
        <v>-5824</v>
      </c>
    </row>
    <row r="5">
      <c r="A5" s="4" t="inlineStr">
        <is>
          <t>Ending balance, value at Mar. 31, 2021</t>
        </is>
      </c>
      <c r="B5" s="6" t="n">
        <v>4450</v>
      </c>
      <c r="C5" s="5" t="n">
        <v>29700</v>
      </c>
      <c r="D5" s="5" t="n">
        <v>-109224</v>
      </c>
      <c r="E5" s="5" t="n">
        <v>-75074</v>
      </c>
    </row>
    <row r="6">
      <c r="A6" s="4" t="inlineStr">
        <is>
          <t>Ending Balance, Shares at Mar. 31, 2021</t>
        </is>
      </c>
      <c r="B6" s="5" t="n">
        <v>4450000</v>
      </c>
      <c r="C6" s="4" t="inlineStr">
        <is>
          <t xml:space="preserve"> </t>
        </is>
      </c>
      <c r="D6" s="4" t="inlineStr">
        <is>
          <t xml:space="preserve"> </t>
        </is>
      </c>
      <c r="E6" s="4" t="inlineStr">
        <is>
          <t xml:space="preserve"> </t>
        </is>
      </c>
    </row>
    <row r="7">
      <c r="A7" s="4" t="inlineStr">
        <is>
          <t>Beginning balance, value at Dec. 31, 2020</t>
        </is>
      </c>
      <c r="B7" s="6" t="n">
        <v>4450</v>
      </c>
      <c r="C7" s="5" t="n">
        <v>29700</v>
      </c>
      <c r="D7" s="5" t="n">
        <v>-103400</v>
      </c>
      <c r="E7" s="5" t="n">
        <v>-69250</v>
      </c>
    </row>
    <row r="8">
      <c r="A8" s="4" t="inlineStr">
        <is>
          <t>Beginning Balance, Shares at Dec. 31, 2020</t>
        </is>
      </c>
      <c r="B8" s="5" t="n">
        <v>445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23783</v>
      </c>
    </row>
    <row r="10">
      <c r="A10" s="4" t="inlineStr">
        <is>
          <t>Ending balance, value at Sep. 30, 2021</t>
        </is>
      </c>
      <c r="B10" s="6" t="n">
        <v>4450</v>
      </c>
      <c r="C10" s="5" t="n">
        <v>29700</v>
      </c>
      <c r="D10" s="5" t="n">
        <v>-127183</v>
      </c>
      <c r="E10" s="5" t="n">
        <v>-93033</v>
      </c>
    </row>
    <row r="11">
      <c r="A11" s="4" t="inlineStr">
        <is>
          <t>Ending Balance, Shares at Sep. 30, 2021</t>
        </is>
      </c>
      <c r="B11" s="5" t="n">
        <v>4450000</v>
      </c>
      <c r="C11" s="4" t="inlineStr">
        <is>
          <t xml:space="preserve"> </t>
        </is>
      </c>
      <c r="D11" s="4" t="inlineStr">
        <is>
          <t xml:space="preserve"> </t>
        </is>
      </c>
      <c r="E11" s="4" t="inlineStr">
        <is>
          <t xml:space="preserve"> </t>
        </is>
      </c>
    </row>
    <row r="12">
      <c r="A12" s="4" t="inlineStr">
        <is>
          <t>Beginning balance, value at Mar. 31, 2021</t>
        </is>
      </c>
      <c r="B12" s="6" t="n">
        <v>4450</v>
      </c>
      <c r="C12" s="5" t="n">
        <v>29700</v>
      </c>
      <c r="D12" s="5" t="n">
        <v>-109224</v>
      </c>
      <c r="E12" s="5" t="n">
        <v>-75074</v>
      </c>
    </row>
    <row r="13">
      <c r="A13" s="4" t="inlineStr">
        <is>
          <t>Beginning Balance, Shares at Mar. 31, 2021</t>
        </is>
      </c>
      <c r="B13" s="5" t="n">
        <v>445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3715</v>
      </c>
      <c r="E14" s="5" t="n">
        <v>-3715</v>
      </c>
    </row>
    <row r="15">
      <c r="A15" s="4" t="inlineStr">
        <is>
          <t>Ending balance, value at Jun. 30, 2021</t>
        </is>
      </c>
      <c r="B15" s="6" t="n">
        <v>4450</v>
      </c>
      <c r="C15" s="5" t="n">
        <v>29700</v>
      </c>
      <c r="D15" s="5" t="n">
        <v>-112939</v>
      </c>
      <c r="E15" s="5" t="n">
        <v>-78789</v>
      </c>
    </row>
    <row r="16">
      <c r="A16" s="4" t="inlineStr">
        <is>
          <t>Ending Balance, Shares at Jun. 30, 2021</t>
        </is>
      </c>
      <c r="B16" s="5" t="n">
        <v>445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14244</v>
      </c>
      <c r="E17" s="5" t="n">
        <v>-14244</v>
      </c>
    </row>
    <row r="18">
      <c r="A18" s="4" t="inlineStr">
        <is>
          <t>Ending balance, value at Sep. 30, 2021</t>
        </is>
      </c>
      <c r="B18" s="6" t="n">
        <v>4450</v>
      </c>
      <c r="C18" s="5" t="n">
        <v>29700</v>
      </c>
      <c r="D18" s="5" t="n">
        <v>-127183</v>
      </c>
      <c r="E18" s="5" t="n">
        <v>-93033</v>
      </c>
    </row>
    <row r="19">
      <c r="A19" s="4" t="inlineStr">
        <is>
          <t>Ending Balance, Shares at Sep. 30, 2021</t>
        </is>
      </c>
      <c r="B19" s="5" t="n">
        <v>4450000</v>
      </c>
      <c r="C19" s="4" t="inlineStr">
        <is>
          <t xml:space="preserve"> </t>
        </is>
      </c>
      <c r="D19" s="4" t="inlineStr">
        <is>
          <t xml:space="preserve"> </t>
        </is>
      </c>
      <c r="E19" s="4" t="inlineStr">
        <is>
          <t xml:space="preserve"> </t>
        </is>
      </c>
    </row>
    <row r="20">
      <c r="A20" s="4" t="inlineStr">
        <is>
          <t>Beginning balance, value at Dec. 31, 2021</t>
        </is>
      </c>
      <c r="B20" s="6" t="n">
        <v>4450</v>
      </c>
      <c r="C20" s="5" t="n">
        <v>29700</v>
      </c>
      <c r="D20" s="5" t="n">
        <v>-130686</v>
      </c>
      <c r="E20" s="6" t="n">
        <v>-96536</v>
      </c>
    </row>
    <row r="21">
      <c r="A21" s="4" t="inlineStr">
        <is>
          <t>Beginning Balance, Shares at Dec. 31, 2021</t>
        </is>
      </c>
      <c r="B21" s="5" t="n">
        <v>4450000</v>
      </c>
      <c r="C21" s="4" t="inlineStr">
        <is>
          <t xml:space="preserve"> </t>
        </is>
      </c>
      <c r="D21" s="4" t="inlineStr">
        <is>
          <t xml:space="preserve"> </t>
        </is>
      </c>
      <c r="E21" s="5" t="n">
        <v>4450000</v>
      </c>
    </row>
    <row r="22">
      <c r="A22" s="4" t="inlineStr">
        <is>
          <t>Net loss</t>
        </is>
      </c>
      <c r="B22" s="4" t="inlineStr">
        <is>
          <t xml:space="preserve"> </t>
        </is>
      </c>
      <c r="C22" s="4" t="inlineStr">
        <is>
          <t xml:space="preserve"> </t>
        </is>
      </c>
      <c r="D22" s="5" t="n">
        <v>-6226</v>
      </c>
      <c r="E22" s="6" t="n">
        <v>-6226</v>
      </c>
    </row>
    <row r="23">
      <c r="A23" s="4" t="inlineStr">
        <is>
          <t>Ending balance, value at Mar. 31, 2022</t>
        </is>
      </c>
      <c r="B23" s="6" t="n">
        <v>4450</v>
      </c>
      <c r="C23" s="5" t="n">
        <v>29700</v>
      </c>
      <c r="D23" s="5" t="n">
        <v>-136912</v>
      </c>
      <c r="E23" s="5" t="n">
        <v>-102762</v>
      </c>
    </row>
    <row r="24">
      <c r="A24" s="4" t="inlineStr">
        <is>
          <t>Ending Balance, Shares at Mar. 31, 2022</t>
        </is>
      </c>
      <c r="B24" s="5" t="n">
        <v>4450000</v>
      </c>
      <c r="C24" s="4" t="inlineStr">
        <is>
          <t xml:space="preserve"> </t>
        </is>
      </c>
      <c r="D24" s="4" t="inlineStr">
        <is>
          <t xml:space="preserve"> </t>
        </is>
      </c>
      <c r="E24" s="4" t="inlineStr">
        <is>
          <t xml:space="preserve"> </t>
        </is>
      </c>
    </row>
    <row r="25">
      <c r="A25" s="4" t="inlineStr">
        <is>
          <t>Beginning balance, value at Dec. 31, 2021</t>
        </is>
      </c>
      <c r="B25" s="6" t="n">
        <v>4450</v>
      </c>
      <c r="C25" s="5" t="n">
        <v>29700</v>
      </c>
      <c r="D25" s="5" t="n">
        <v>-130686</v>
      </c>
      <c r="E25" s="6" t="n">
        <v>-96536</v>
      </c>
    </row>
    <row r="26">
      <c r="A26" s="4" t="inlineStr">
        <is>
          <t>Beginning Balance, Shares at Dec. 31, 2021</t>
        </is>
      </c>
      <c r="B26" s="5" t="n">
        <v>4450000</v>
      </c>
      <c r="C26" s="4" t="inlineStr">
        <is>
          <t xml:space="preserve"> </t>
        </is>
      </c>
      <c r="D26" s="4" t="inlineStr">
        <is>
          <t xml:space="preserve"> </t>
        </is>
      </c>
      <c r="E26" s="5" t="n">
        <v>4450000</v>
      </c>
    </row>
    <row r="27">
      <c r="A27" s="4" t="inlineStr">
        <is>
          <t>Net loss</t>
        </is>
      </c>
      <c r="B27" s="4" t="inlineStr">
        <is>
          <t xml:space="preserve"> </t>
        </is>
      </c>
      <c r="C27" s="4" t="inlineStr">
        <is>
          <t xml:space="preserve"> </t>
        </is>
      </c>
      <c r="D27" s="4" t="inlineStr">
        <is>
          <t xml:space="preserve"> </t>
        </is>
      </c>
      <c r="E27" s="6" t="n">
        <v>-11458</v>
      </c>
    </row>
    <row r="28">
      <c r="A28" s="4" t="inlineStr">
        <is>
          <t>Ending balance, value at Sep. 30, 2022</t>
        </is>
      </c>
      <c r="B28" s="6" t="n">
        <v>4450</v>
      </c>
      <c r="C28" s="5" t="n">
        <v>29700</v>
      </c>
      <c r="D28" s="5" t="n">
        <v>-142144</v>
      </c>
      <c r="E28" s="6" t="n">
        <v>-107994</v>
      </c>
    </row>
    <row r="29">
      <c r="A29" s="4" t="inlineStr">
        <is>
          <t>Ending Balance, Shares at Sep. 30, 2022</t>
        </is>
      </c>
      <c r="B29" s="5" t="n">
        <v>4450000</v>
      </c>
      <c r="C29" s="4" t="inlineStr">
        <is>
          <t xml:space="preserve"> </t>
        </is>
      </c>
      <c r="D29" s="4" t="inlineStr">
        <is>
          <t xml:space="preserve"> </t>
        </is>
      </c>
      <c r="E29" s="5" t="n">
        <v>4450000</v>
      </c>
    </row>
    <row r="30">
      <c r="A30" s="4" t="inlineStr">
        <is>
          <t>Beginning balance, value at Mar. 31, 2022</t>
        </is>
      </c>
      <c r="B30" s="6" t="n">
        <v>4450</v>
      </c>
      <c r="C30" s="5" t="n">
        <v>29700</v>
      </c>
      <c r="D30" s="5" t="n">
        <v>-136912</v>
      </c>
      <c r="E30" s="6" t="n">
        <v>-102762</v>
      </c>
    </row>
    <row r="31">
      <c r="A31" s="4" t="inlineStr">
        <is>
          <t>Beginning Balance, Shares at Mar. 31, 2022</t>
        </is>
      </c>
      <c r="B31" s="5" t="n">
        <v>445000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2366</v>
      </c>
      <c r="E32" s="5" t="n">
        <v>-2366</v>
      </c>
    </row>
    <row r="33">
      <c r="A33" s="4" t="inlineStr">
        <is>
          <t>Ending balance, value at Jun. 30, 2022</t>
        </is>
      </c>
      <c r="B33" s="6" t="n">
        <v>4450</v>
      </c>
      <c r="C33" s="5" t="n">
        <v>29700</v>
      </c>
      <c r="D33" s="5" t="n">
        <v>-139278</v>
      </c>
      <c r="E33" s="5" t="n">
        <v>-105128</v>
      </c>
    </row>
    <row r="34">
      <c r="A34" s="4" t="inlineStr">
        <is>
          <t>Ending Balance, Shares at Jun. 30, 2022</t>
        </is>
      </c>
      <c r="B34" s="5" t="n">
        <v>44500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2866</v>
      </c>
      <c r="E35" s="5" t="n">
        <v>-2866</v>
      </c>
    </row>
    <row r="36">
      <c r="A36" s="4" t="inlineStr">
        <is>
          <t>Ending balance, value at Sep. 30, 2022</t>
        </is>
      </c>
      <c r="B36" s="6" t="n">
        <v>4450</v>
      </c>
      <c r="C36" s="6" t="n">
        <v>29700</v>
      </c>
      <c r="D36" s="6" t="n">
        <v>-142144</v>
      </c>
      <c r="E36" s="6" t="n">
        <v>-107994</v>
      </c>
    </row>
    <row r="37">
      <c r="A37" s="4" t="inlineStr">
        <is>
          <t>Ending Balance, Shares at Sep. 30, 2022</t>
        </is>
      </c>
      <c r="B37" s="5" t="n">
        <v>4450000</v>
      </c>
      <c r="C37" s="4" t="inlineStr">
        <is>
          <t xml:space="preserve"> </t>
        </is>
      </c>
      <c r="D37" s="4" t="inlineStr">
        <is>
          <t xml:space="preserve"> </t>
        </is>
      </c>
      <c r="E37" s="5" t="n">
        <v>4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458</v>
      </c>
      <c r="C4" s="6" t="n">
        <v>-23783</v>
      </c>
    </row>
    <row r="5">
      <c r="A5" s="4" t="inlineStr">
        <is>
          <t>Net cash used by operating activities</t>
        </is>
      </c>
      <c r="B5" s="5" t="n">
        <v>-11458</v>
      </c>
      <c r="C5" s="5" t="n">
        <v>-23783</v>
      </c>
    </row>
    <row r="6">
      <c r="A6" s="4" t="inlineStr">
        <is>
          <t>Cash flows from investing activities:</t>
        </is>
      </c>
      <c r="B6" s="4" t="inlineStr">
        <is>
          <t xml:space="preserve"> </t>
        </is>
      </c>
      <c r="C6" s="4" t="inlineStr">
        <is>
          <t xml:space="preserve"> </t>
        </is>
      </c>
    </row>
    <row r="7">
      <c r="A7" s="3" t="inlineStr">
        <is>
          <t>Cash flows from financing activities:</t>
        </is>
      </c>
      <c r="B7" s="4" t="inlineStr">
        <is>
          <t xml:space="preserve"> </t>
        </is>
      </c>
      <c r="C7" s="4" t="inlineStr">
        <is>
          <t xml:space="preserve"> </t>
        </is>
      </c>
    </row>
    <row r="8">
      <c r="A8" s="4" t="inlineStr">
        <is>
          <t xml:space="preserve">   Proceeds from related party debt</t>
        </is>
      </c>
      <c r="B8" s="5" t="n">
        <v>11800</v>
      </c>
      <c r="C8" s="5" t="n">
        <v>14000</v>
      </c>
    </row>
    <row r="9">
      <c r="A9" s="4" t="inlineStr">
        <is>
          <t>Net cash provided by financing activities</t>
        </is>
      </c>
      <c r="B9" s="5" t="n">
        <v>11800</v>
      </c>
      <c r="C9" s="5" t="n">
        <v>14000</v>
      </c>
    </row>
    <row r="10">
      <c r="A10" s="4" t="inlineStr">
        <is>
          <t>Net change in cash</t>
        </is>
      </c>
      <c r="B10" s="5" t="n">
        <v>342</v>
      </c>
      <c r="C10" s="5" t="n">
        <v>-9783</v>
      </c>
    </row>
    <row r="11">
      <c r="A11" s="4" t="inlineStr">
        <is>
          <t>Cash at beginning of period</t>
        </is>
      </c>
      <c r="B11" s="5" t="n">
        <v>964</v>
      </c>
      <c r="C11" s="5" t="n">
        <v>12250</v>
      </c>
    </row>
    <row r="12">
      <c r="A12" s="4" t="inlineStr">
        <is>
          <t>Cash at end of period</t>
        </is>
      </c>
      <c r="B12" s="5" t="n">
        <v>1306</v>
      </c>
      <c r="C12" s="5" t="n">
        <v>2467</v>
      </c>
    </row>
    <row r="13">
      <c r="A13" s="3" t="inlineStr">
        <is>
          <t>Supplemental schedule of cash flow information:</t>
        </is>
      </c>
      <c r="B13" s="4" t="inlineStr">
        <is>
          <t xml:space="preserve"> </t>
        </is>
      </c>
      <c r="C13" s="4" t="inlineStr">
        <is>
          <t xml:space="preserve"> </t>
        </is>
      </c>
    </row>
    <row r="14">
      <c r="A14" s="4" t="inlineStr">
        <is>
          <t xml:space="preserve">   Interest paid</t>
        </is>
      </c>
      <c r="B14" s="4" t="inlineStr">
        <is>
          <t xml:space="preserve"> </t>
        </is>
      </c>
      <c r="C14" s="4" t="inlineStr">
        <is>
          <t xml:space="preserve"> </t>
        </is>
      </c>
    </row>
    <row r="15">
      <c r="A15" s="4" t="inlineStr">
        <is>
          <t xml:space="preserve">   Income taxes pai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Carriage House Events Center, Inc. (the Company or We) was
incorporated under the laws of the State Colorado on June 26, 2010. The Company
is developing its planned principal operations. A new corporation, Blue Carriage Events, Inc. (Blue
Carriage), was formed under the laws of the State of Colorado in September
2018. Blue Carriage issued the Company 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2. These unaudited condensed financial
statements should be read in conjunction with the audited consolidated financial
statements and the notes thereto that are included in the Companys Form 10-K
for the year ended December 31,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Principles of Consolidation The unaudited condensed consolidated financial statements
include the accounts of the Company and Blue Carriage Events, Inc., its wholly
owned subsidiary. During the nine months ended September 30, 2022 and 2021,Blue
Carriage has had no transactions and has no bank account. Recent Accounting Standards The Company has implemented all new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The Company
has incurred losses since inception and has used mainly related party loans to
finance activities during the period from June 26, 2010 (inception) through
September 30, 2022, with no resulting revenues. The Company does not have
sufficient working capital for its planned activity, and to service its debt,
which raises substantial doubt about its ability to continue as a going concern.
The Companys ability to achieve a level of profitable operations and/or
additional financing impacts the Companys ability to continue as it is
presently organized. Should management be unsuccessful in its operating
activities, the Company may substantially curtail or terminate its operations.
The financial statements do not include any adjustments that might result from
the outcome of this uncertainty. If unable to overcome these setbacks, we may need to change the
direction of the Company, including seeking a company for a merger candi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42:28Z</dcterms:created>
  <dcterms:modified xmlns:dcterms="http://purl.org/dc/terms/" xmlns:xsi="http://www.w3.org/2001/XMLSchema-instance" xsi:type="dcterms:W3CDTF">2022-11-14T18:42:28Z</dcterms:modified>
</cp:coreProperties>
</file>